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aia, Inc.</t>
        </is>
      </c>
    </row>
    <row r="8">
      <c r="A8" s="4" t="inlineStr">
        <is>
          <t>Entity Central Index Key</t>
        </is>
      </c>
      <c r="B8" s="4" t="inlineStr">
        <is>
          <t>00011777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Table Below is information regarding the relationship between executive compensation and our financial performance for each of the fiscal years ended December 31, 2023, 2022, 2021 and 2020. In determining the “compensation actually paid” to our Named Executive Officers, SEC rules require us to make various adjustments to amounts reported in the Summary Compensation Table because the SEC’s valuation methods for this section differ from those required in the Summary Compensation Table. The table below summarizes compensation values reported in our Summary Compensation Table, as well as the adjusted values required in this section by SEC rules.
Value of Initial Fixed $100 Investment Based on:
Year Summary Compensation Table Total for Current PEO ($)(1) Summary Compensation Table Total for Former PEO ($)(1) Compensation Actually Paid to Current PEO Compensation Actually Paid to Former PEO ($)(2) Average Summary Compensation Table Total for Non-PEO NEOs ($)(1) Average Compensation Actually Paid to Non-PEO NEOs ($)(1)(2) Total Shareholder Return ($) Peer Group Total Shareholder Return ($)(3) Net Income ($) Operating Income ($)(4)
2023 $ 5,730,859 — $ 17,257,547 — $ 2,058,019 $ 5,735,521 $ 470.60 $ 130.87 $ 354,857,000 $ 460,496,000
2022 $ 4,523,872 — $ (3,078,337 ) — $ 1,616,138 $ (394,499 ) $ 225.17 $ 97.55 $ 357,422,000 $ 470,488,000
2021 $ 4,937,517 — $ 16,313,494 — $ 1,563,271 $ 5,643,403 $ 361.93 $ 120.41 $ 253,235,000 $ 335,141,000
2020 $ 2,430,138 $ 2,692,691 $ 10,089,077 $ 15,866,394 $ 948,322 $ 2,395,295 $ 194.16 $ 106.29 $ 138,340,000 $ 180,321,000
(1) Our Principal Executive Officer (“PEO”) and the remaining Named Executive Officers for the relevant fiscal year, as determined under SEC rules, are as follows:
Year Current PEO Former PEO Non-PEO
2023 Frederick J. Holzgrefe III Douglas L. Col, Rohit Lal, Raymond R. Ramu, and Patrick D. Sugar
2022 Frederick J. Holzgrefe III Douglas L. Col, Raymond R. Ramu, Patrick D. Sugar and Anthony Norwood
2021 Frederick J. Holzgrefe III Douglas L. Col, Raymond R. Ramu, Patrick D. Sugar and Rohit Lal
2020 Frederick J. Holzgrefe III Richard D. O’Dell Douglas L. Col, Robert S. Chambers, Raymond R. Ramu, Paul C. Peck and Karla J. Staver
(2) “Compensation actually paid” to our Named Executive Officers represents the “Total” compensation reported in the Summary Compensation Table for the applicable fiscal year, as adjusted per SEC rules as follows:
2020 2021 2022 2023
Adjustments Current Former Average non- PEO NEOs Current Average non- PEO NEOs Current Average non- PEO NEOs Current Average non- PEO NEOs
Deduction for Amounts Reported under the “Stock Awards” and “Option Awards” Columns in the Summary Compensation Table for Applicable FY $ (1,126,107 ) $ (1,957,361 ) $ (363,579 ) $ (2,386,158 ) $ (588,865 ) $ (2,394,308 ) $ (715,715 ) $ (3,382,889 ) $ (1,017,459 )
Increase based on ASC 718 Fair Value of Awards Granted during Applicable FY that Remain Unvested as of Applicable FY End, determined as of Applicable FY End $ 2,839,979 $ 5,850,426 $ 833,446 $ 5,042,837 $ 1,215,977 $ 1,398,460 $ 459,173 $ 5,795,923 $ 1,743,218
Increase/deduction for Awards Granted during Prior FY that were Outstanding and Unvested as of Applicable FY End, determined based on change in ASC 718 Fair Value from Prior FY End to Applicable FY End $ 5,788,843 $ 8,957,943 $ 995,686 $ 8,003,541 $ 3,166,405 $ (4,315,909 ) $ (1,255,471 ) $ 7,617,848 $ 2,228,303
Increase/deduction for Awards Granted during Prior FY that Vested During Applicable FY, determined based on change in ASC 718 Fair Value from Prior FY End to Vesting Date $ 156,224 $ 322,695 $ 103,053 $ 715,757 $ 286,615 $ (2,290,452 ) $ (498,624 ) $ 1,495,805 $ 723,440
Deduction of ASC 718 Fair Value of Awards Granted during Prior FY that were Forfeited during Applicable FY, determined as of Prior FY End $ 0 $ 0 $ (121,633 ) $ 0 $ 0 $ 0 $ 0 $ 0 $ 0
TOTAL ADJUSTMENTS $ 7,658,939 $ 13,173,703 $ 1,446,973 $ 11,375,977 $ 4,080,132 $ (7,602,209 ) $ (2,010,637 ) $ 11,526,688 $ 3,677,502
(3) For the relevant fiscal year, represents the cumulative total shareholder return of the NASDAQ Transportation Index (the “Peer Group TSR”).
(4) The Company selected measure is operating income which is a GAAP measure used in the annual cash incentive plan. </t>
        </is>
      </c>
      <c r="C4" s="4" t="inlineStr">
        <is>
          <t xml:space="preserve"> </t>
        </is>
      </c>
      <c r="D4" s="4" t="inlineStr">
        <is>
          <t xml:space="preserve"> </t>
        </is>
      </c>
      <c r="E4" s="4" t="inlineStr">
        <is>
          <t xml:space="preserve"> </t>
        </is>
      </c>
    </row>
    <row r="5">
      <c r="A5" s="4" t="inlineStr">
        <is>
          <t>Company Selected Measure Name</t>
        </is>
      </c>
      <c r="B5" s="4" t="inlineStr">
        <is>
          <t>operating income</t>
        </is>
      </c>
      <c r="C5" s="4" t="inlineStr">
        <is>
          <t xml:space="preserve"> </t>
        </is>
      </c>
      <c r="D5" s="4" t="inlineStr">
        <is>
          <t xml:space="preserve"> </t>
        </is>
      </c>
      <c r="E5" s="4" t="inlineStr">
        <is>
          <t xml:space="preserve"> </t>
        </is>
      </c>
    </row>
    <row r="6">
      <c r="A6" s="4" t="inlineStr">
        <is>
          <t>Named Executive Officers, Footnote</t>
        </is>
      </c>
      <c r="B6" s="4" t="inlineStr">
        <is>
          <t>(1) Our Principal Executive Officer (“PEO”) and the remaining Named Executive Officers for the relevant fiscal year, as determined under SEC rules, are as follows:
Year Current PEO Former PEO Non-PEO
2023 Frederick J. Holzgrefe III Douglas L. Col, Rohit Lal, Raymond R. Ramu, and Patrick D. Sugar
2022 Frederick J. Holzgrefe III Douglas L. Col, Raymond R. Ramu, Patrick D. Sugar and Anthony Norwood
2021 Frederick J. Holzgrefe III Douglas L. Col, Raymond R. Ramu, Patrick D. Sugar and Rohit Lal
2020 Frederick J. Holzgrefe III Richard D. O’Dell Douglas L. Col, Robert S. Chambers, Raymond R. Ramu, Paul C. Peck and Karla J. Staver</t>
        </is>
      </c>
      <c r="C6" s="4" t="inlineStr">
        <is>
          <t xml:space="preserve"> </t>
        </is>
      </c>
      <c r="D6" s="4" t="inlineStr">
        <is>
          <t xml:space="preserve"> </t>
        </is>
      </c>
      <c r="E6" s="4" t="inlineStr">
        <is>
          <t xml:space="preserve"> </t>
        </is>
      </c>
    </row>
    <row r="7">
      <c r="A7" s="4" t="inlineStr">
        <is>
          <t>Peer Group Issuers, Footnote</t>
        </is>
      </c>
      <c r="B7" s="4" t="inlineStr">
        <is>
          <t>For the relevant fiscal year, represents the cumulative total shareholder return of the NASDAQ Transportation Index (the “Peer Group TSR”).</t>
        </is>
      </c>
      <c r="C7" s="4" t="inlineStr">
        <is>
          <t xml:space="preserve"> </t>
        </is>
      </c>
      <c r="D7" s="4" t="inlineStr">
        <is>
          <t xml:space="preserve"> </t>
        </is>
      </c>
      <c r="E7" s="4" t="inlineStr">
        <is>
          <t xml:space="preserve"> </t>
        </is>
      </c>
    </row>
    <row r="8">
      <c r="A8" s="4" t="inlineStr">
        <is>
          <t>Adjustment To PEO Compensation, Footnote</t>
        </is>
      </c>
      <c r="B8" s="4" t="inlineStr">
        <is>
          <t xml:space="preserve">(2) “Compensation actually paid” to our Named Executive Officers represents the “Total” compensation reported in the Summary Compensation Table for the applicable fiscal year, as adjusted per SEC rules as follows:
2020 2021 2022 2023
Adjustments Current Former Average non- PEO NEOs Current Average non- PEO NEOs Current Average non- PEO NEOs Current Average non- PEO NEOs
Deduction for Amounts Reported under the “Stock Awards” and “Option Awards” Columns in the Summary Compensation Table for Applicable FY $ (1,126,107 ) $ (1,957,361 ) $ (363,579 ) $ (2,386,158 ) $ (588,865 ) $ (2,394,308 ) $ (715,715 ) $ (3,382,889 ) $ (1,017,459 )
Increase based on ASC 718 Fair Value of Awards Granted during Applicable FY that Remain Unvested as of Applicable FY End, determined as of Applicable FY End $ 2,839,979 $ 5,850,426 $ 833,446 $ 5,042,837 $ 1,215,977 $ 1,398,460 $ 459,173 $ 5,795,923 $ 1,743,218
Increase/deduction for Awards Granted during Prior FY that were Outstanding and Unvested as of Applicable FY End, determined based on change in ASC 718 Fair Value from Prior FY End to Applicable FY End $ 5,788,843 $ 8,957,943 $ 995,686 $ 8,003,541 $ 3,166,405 $ (4,315,909 ) $ (1,255,471 ) $ 7,617,848 $ 2,228,303
Increase/deduction for Awards Granted during Prior FY that Vested During Applicable FY, determined based on change in ASC 718 Fair Value from Prior FY End to Vesting Date $ 156,224 $ 322,695 $ 103,053 $ 715,757 $ 286,615 $ (2,290,452 ) $ (498,624 ) $ 1,495,805 $ 723,440
Deduction of ASC 718 Fair Value of Awards Granted during Prior FY that were Forfeited during Applicable FY, determined as of Prior FY End $ 0 $ 0 $ (121,633 ) $ 0 $ 0 $ 0 $ 0 $ 0 $ 0
TOTAL ADJUSTMENTS $ 7,658,939 $ 13,173,703 $ 1,446,973 $ 11,375,977 $ 4,080,132 $ (7,602,209 ) $ (2,010,637 ) $ 11,526,688 $ 3,677,502 </t>
        </is>
      </c>
      <c r="C8" s="4" t="inlineStr">
        <is>
          <t xml:space="preserve"> </t>
        </is>
      </c>
      <c r="D8" s="4" t="inlineStr">
        <is>
          <t xml:space="preserve"> </t>
        </is>
      </c>
      <c r="E8" s="4" t="inlineStr">
        <is>
          <t xml:space="preserve"> </t>
        </is>
      </c>
    </row>
    <row r="9">
      <c r="A9" s="4" t="inlineStr">
        <is>
          <t>Non-PEO NEO Average Total Compensation Amount</t>
        </is>
      </c>
      <c r="B9" s="5" t="n">
        <v>2058019</v>
      </c>
      <c r="C9" s="5" t="n">
        <v>1616138</v>
      </c>
      <c r="D9" s="5" t="n">
        <v>1563271</v>
      </c>
      <c r="E9" s="5" t="n">
        <v>948322</v>
      </c>
    </row>
    <row r="10">
      <c r="A10" s="4" t="inlineStr">
        <is>
          <t>Non-PEO NEO Average Compensation Actually Paid Amount</t>
        </is>
      </c>
      <c r="B10" s="5" t="n">
        <v>5735521</v>
      </c>
      <c r="C10" s="6" t="n">
        <v>-394499</v>
      </c>
      <c r="D10" s="6" t="n">
        <v>5643403</v>
      </c>
      <c r="E10" s="6" t="n">
        <v>2395295</v>
      </c>
    </row>
    <row r="11">
      <c r="A11" s="4" t="inlineStr">
        <is>
          <t>Adjustment to Non-PEO NEO Compensation Footnote</t>
        </is>
      </c>
      <c r="B11" s="4" t="inlineStr">
        <is>
          <t xml:space="preserve">(2) “Compensation actually paid” to our Named Executive Officers represents the “Total” compensation reported in the Summary Compensation Table for the applicable fiscal year, as adjusted per SEC rules as follows:
2020 2021 2022 2023
Adjustments Current Former Average non- PEO NEOs Current Average non- PEO NEOs Current Average non- PEO NEOs Current Average non- PEO NEOs
Deduction for Amounts Reported under the “Stock Awards” and “Option Awards” Columns in the Summary Compensation Table for Applicable FY $ (1,126,107 ) $ (1,957,361 ) $ (363,579 ) $ (2,386,158 ) $ (588,865 ) $ (2,394,308 ) $ (715,715 ) $ (3,382,889 ) $ (1,017,459 )
Increase based on ASC 718 Fair Value of Awards Granted during Applicable FY that Remain Unvested as of Applicable FY End, determined as of Applicable FY End $ 2,839,979 $ 5,850,426 $ 833,446 $ 5,042,837 $ 1,215,977 $ 1,398,460 $ 459,173 $ 5,795,923 $ 1,743,218
Increase/deduction for Awards Granted during Prior FY that were Outstanding and Unvested as of Applicable FY End, determined based on change in ASC 718 Fair Value from Prior FY End to Applicable FY End $ 5,788,843 $ 8,957,943 $ 995,686 $ 8,003,541 $ 3,166,405 $ (4,315,909 ) $ (1,255,471 ) $ 7,617,848 $ 2,228,303
Increase/deduction for Awards Granted during Prior FY that Vested During Applicable FY, determined based on change in ASC 718 Fair Value from Prior FY End to Vesting Date $ 156,224 $ 322,695 $ 103,053 $ 715,757 $ 286,615 $ (2,290,452 ) $ (498,624 ) $ 1,495,805 $ 723,440
Deduction of ASC 718 Fair Value of Awards Granted during Prior FY that were Forfeited during Applicable FY, determined as of Prior FY End $ 0 $ 0 $ (121,633 ) $ 0 $ 0 $ 0 $ 0 $ 0 $ 0
TOTAL ADJUSTMENTS $ 7,658,939 $ 13,173,703 $ 1,446,973 $ 11,375,977 $ 4,080,132 $ (7,602,209 ) $ (2,010,637 ) $ 11,526,688 $ 3,677,502 </t>
        </is>
      </c>
      <c r="C11" s="4" t="inlineStr">
        <is>
          <t xml:space="preserve"> </t>
        </is>
      </c>
      <c r="D11" s="4" t="inlineStr">
        <is>
          <t xml:space="preserve"> </t>
        </is>
      </c>
      <c r="E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row>
    <row r="15">
      <c r="A15" s="4" t="inlineStr">
        <is>
          <t>Tabular List, Table</t>
        </is>
      </c>
      <c r="B15" s="4" t="inlineStr">
        <is>
          <t>Pay Versus Performance Tabular List We believe the following financial performance measures represent the most important financial performance measures used by us to link compensation actually paid to our Named Executive Officers for the fiscal year ended December 31, 2023 to Company performance:
Company Selected Measures
Operating Income
Operating Ratio
Total Shareholder Return</t>
        </is>
      </c>
      <c r="C15" s="4" t="inlineStr">
        <is>
          <t xml:space="preserve"> </t>
        </is>
      </c>
      <c r="D15" s="4" t="inlineStr">
        <is>
          <t xml:space="preserve"> </t>
        </is>
      </c>
      <c r="E15" s="4" t="inlineStr">
        <is>
          <t xml:space="preserve"> </t>
        </is>
      </c>
    </row>
    <row r="16">
      <c r="A16" s="4" t="inlineStr">
        <is>
          <t>Total Shareholder Return Amount</t>
        </is>
      </c>
      <c r="B16" s="7" t="n">
        <v>470.6</v>
      </c>
      <c r="C16" s="8" t="n">
        <v>225.17</v>
      </c>
      <c r="D16" s="8" t="n">
        <v>361.93</v>
      </c>
      <c r="E16" s="8" t="n">
        <v>194.16</v>
      </c>
    </row>
    <row r="17">
      <c r="A17" s="4" t="inlineStr">
        <is>
          <t>Peer Group Total Shareholder Return Amount</t>
        </is>
      </c>
      <c r="B17" s="8" t="n">
        <v>130.87</v>
      </c>
      <c r="C17" s="8" t="n">
        <v>97.55</v>
      </c>
      <c r="D17" s="8" t="n">
        <v>120.41</v>
      </c>
      <c r="E17" s="8" t="n">
        <v>106.29</v>
      </c>
    </row>
    <row r="18">
      <c r="A18" s="4" t="inlineStr">
        <is>
          <t>Net Income (Loss)</t>
        </is>
      </c>
      <c r="B18" s="5" t="n">
        <v>354857000</v>
      </c>
      <c r="C18" s="5" t="n">
        <v>357422000</v>
      </c>
      <c r="D18" s="5" t="n">
        <v>253235000</v>
      </c>
      <c r="E18" s="5" t="n">
        <v>138340000</v>
      </c>
    </row>
    <row r="19">
      <c r="A19" s="4" t="inlineStr">
        <is>
          <t>Company Selected Measure Amount</t>
        </is>
      </c>
      <c r="B19" s="6" t="n">
        <v>460496000</v>
      </c>
      <c r="C19" s="6" t="n">
        <v>470488000</v>
      </c>
      <c r="D19" s="6" t="n">
        <v>335141000</v>
      </c>
      <c r="E19" s="6" t="n">
        <v>180321000</v>
      </c>
    </row>
    <row r="20">
      <c r="A20" s="4" t="inlineStr">
        <is>
          <t>Measure:: 1</t>
        </is>
      </c>
      <c r="B20" s="4" t="inlineStr">
        <is>
          <t xml:space="preserve"> </t>
        </is>
      </c>
      <c r="C20" s="4" t="inlineStr">
        <is>
          <t xml:space="preserve"> </t>
        </is>
      </c>
      <c r="D20" s="4" t="inlineStr">
        <is>
          <t xml:space="preserve"> </t>
        </is>
      </c>
      <c r="E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row>
    <row r="22">
      <c r="A22" s="4" t="inlineStr">
        <is>
          <t>Name</t>
        </is>
      </c>
      <c r="B22" s="4" t="inlineStr">
        <is>
          <t>Operating Income</t>
        </is>
      </c>
      <c r="C22" s="4" t="inlineStr">
        <is>
          <t xml:space="preserve"> </t>
        </is>
      </c>
      <c r="D22" s="4" t="inlineStr">
        <is>
          <t xml:space="preserve"> </t>
        </is>
      </c>
      <c r="E22" s="4" t="inlineStr">
        <is>
          <t xml:space="preserve"> </t>
        </is>
      </c>
    </row>
    <row r="23">
      <c r="A23" s="4" t="inlineStr">
        <is>
          <t>Non-GAAP Measure Description</t>
        </is>
      </c>
      <c r="B23" s="4" t="inlineStr">
        <is>
          <t>The Company selected measure is operating income which is a GAAP measure used in the annual cash incentive plan.</t>
        </is>
      </c>
      <c r="C23" s="4" t="inlineStr">
        <is>
          <t xml:space="preserve"> </t>
        </is>
      </c>
      <c r="D23" s="4" t="inlineStr">
        <is>
          <t xml:space="preserve"> </t>
        </is>
      </c>
      <c r="E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Operating Ratio</t>
        </is>
      </c>
      <c r="C26" s="4" t="inlineStr">
        <is>
          <t xml:space="preserve"> </t>
        </is>
      </c>
      <c r="D26" s="4" t="inlineStr">
        <is>
          <t xml:space="preserve"> </t>
        </is>
      </c>
      <c r="E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Total Shareholder Return</t>
        </is>
      </c>
      <c r="C29" s="4" t="inlineStr">
        <is>
          <t xml:space="preserve"> </t>
        </is>
      </c>
      <c r="D29" s="4" t="inlineStr">
        <is>
          <t xml:space="preserve"> </t>
        </is>
      </c>
      <c r="E29" s="4" t="inlineStr">
        <is>
          <t xml:space="preserve"> </t>
        </is>
      </c>
    </row>
    <row r="30">
      <c r="A30" s="4" t="inlineStr">
        <is>
          <t>Frederick J Holzgrefe III [Member]</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PEO Total Compensation Amount</t>
        </is>
      </c>
      <c r="B32" s="5" t="n">
        <v>5730859</v>
      </c>
      <c r="C32" s="5" t="n">
        <v>4523872</v>
      </c>
      <c r="D32" s="5" t="n">
        <v>4937517</v>
      </c>
      <c r="E32" s="5" t="n">
        <v>2430138</v>
      </c>
    </row>
    <row r="33">
      <c r="A33" s="4" t="inlineStr">
        <is>
          <t>PEO Actually Paid Compensation Amount</t>
        </is>
      </c>
      <c r="B33" s="5" t="n">
        <v>17257547</v>
      </c>
      <c r="C33" s="5" t="n">
        <v>-3078337</v>
      </c>
      <c r="D33" s="5" t="n">
        <v>16313494</v>
      </c>
      <c r="E33" s="5" t="n">
        <v>10089077</v>
      </c>
    </row>
    <row r="34">
      <c r="A34" s="4" t="inlineStr">
        <is>
          <t>PEO Name</t>
        </is>
      </c>
      <c r="B34" s="4" t="inlineStr">
        <is>
          <t>Frederick J. Holzgrefe III</t>
        </is>
      </c>
      <c r="C34" s="4" t="inlineStr">
        <is>
          <t>Frederick J. Holzgrefe III</t>
        </is>
      </c>
      <c r="D34" s="4" t="inlineStr">
        <is>
          <t>Frederick J. Holzgrefe III</t>
        </is>
      </c>
      <c r="E34" s="4" t="inlineStr">
        <is>
          <t>Frederick J. Holzgrefe III</t>
        </is>
      </c>
    </row>
    <row r="35">
      <c r="A35" s="4" t="inlineStr">
        <is>
          <t>Richard D. ODell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PEO Total Compensation Amount</t>
        </is>
      </c>
      <c r="B37" s="5" t="n">
        <v>0</v>
      </c>
      <c r="C37" s="5" t="n">
        <v>0</v>
      </c>
      <c r="D37" s="5" t="n">
        <v>0</v>
      </c>
      <c r="E37" s="5" t="n">
        <v>2692691</v>
      </c>
    </row>
    <row r="38">
      <c r="A38" s="4" t="inlineStr">
        <is>
          <t>PEO Actually Paid Compensation Amount</t>
        </is>
      </c>
      <c r="B38" s="6" t="n">
        <v>0</v>
      </c>
      <c r="C38" s="6" t="n">
        <v>0</v>
      </c>
      <c r="D38" s="6" t="n">
        <v>0</v>
      </c>
      <c r="E38" s="5" t="n">
        <v>15866394</v>
      </c>
    </row>
    <row r="39">
      <c r="A39" s="4" t="inlineStr">
        <is>
          <t>PEO Name</t>
        </is>
      </c>
      <c r="B39" s="4" t="inlineStr">
        <is>
          <t xml:space="preserve"> </t>
        </is>
      </c>
      <c r="C39" s="4" t="inlineStr">
        <is>
          <t xml:space="preserve"> </t>
        </is>
      </c>
      <c r="D39" s="4" t="inlineStr">
        <is>
          <t xml:space="preserve"> </t>
        </is>
      </c>
      <c r="E39" s="4" t="inlineStr">
        <is>
          <t>Richard D. O’Dell</t>
        </is>
      </c>
    </row>
    <row r="40">
      <c r="A40" s="4" t="inlineStr">
        <is>
          <t>PEO | Frederick J Holzgrefe III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11526688</v>
      </c>
      <c r="C42" s="6" t="n">
        <v>7602209</v>
      </c>
      <c r="D42" s="6" t="n">
        <v>11375977</v>
      </c>
      <c r="E42" s="5" t="n">
        <v>7658939</v>
      </c>
    </row>
    <row r="43">
      <c r="A43" s="4" t="inlineStr">
        <is>
          <t>PEO | Frederick J Holzgrefe III [Member] | Deduction For Amounts Reported Under The Stock Awards And Option Awards Columns In The Summary Compensation Table For Applicable Fy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3382889</v>
      </c>
      <c r="C45" s="6" t="n">
        <v>2394308</v>
      </c>
      <c r="D45" s="6" t="n">
        <v>2386158</v>
      </c>
      <c r="E45" s="6" t="n">
        <v>1126107</v>
      </c>
    </row>
    <row r="46">
      <c r="A46" s="4" t="inlineStr">
        <is>
          <t>PEO | Frederick J Holzgrefe III [Member] | Increase Based On Asc 718 Fair Value Of Awards Granted During Applicable Fy That Remain Unvested As Of Applicable Fy End, Determined As Of Applicable Fy End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5795923</v>
      </c>
      <c r="C48" s="6" t="n">
        <v>1398460</v>
      </c>
      <c r="D48" s="6" t="n">
        <v>5042837</v>
      </c>
      <c r="E48" s="6" t="n">
        <v>2839979</v>
      </c>
    </row>
    <row r="49">
      <c r="A49" s="4" t="inlineStr">
        <is>
          <t>PEO | Frederick J Holzgrefe III [Member] | Increase Deduction For Awards Granted During Prior Fy That Were Outstanding And Unvested As Of Applicable Fy End, Determined Based On Change In Asc 718 Fair Value From Prior Fy End To Applicable Fy En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7617848</v>
      </c>
      <c r="C51" s="6" t="n">
        <v>4315909</v>
      </c>
      <c r="D51" s="6" t="n">
        <v>8003541</v>
      </c>
      <c r="E51" s="6" t="n">
        <v>5788843</v>
      </c>
    </row>
    <row r="52">
      <c r="A52" s="4" t="inlineStr">
        <is>
          <t>PEO | Frederick J Holzgrefe III [Member] | Increase Deduction For Awards Granted During Prior Fy That Vested During Applicable Fy Determined Based On Change In Asc 718 Fair Value From Prior Fy End To Vesting Date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495805</v>
      </c>
      <c r="C54" s="6" t="n">
        <v>2290452</v>
      </c>
      <c r="D54" s="6" t="n">
        <v>715757</v>
      </c>
      <c r="E54" s="6" t="n">
        <v>156224</v>
      </c>
    </row>
    <row r="55">
      <c r="A55" s="4" t="inlineStr">
        <is>
          <t>PEO | Frederick J Holzgrefe III [Member] | Deduction Of Asc 718 Fair Value Of Awards Granted During Prior Fy That Were Forfeited During Applicable Fy Determined As Of Prior Fy End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6" t="n">
        <v>0</v>
      </c>
      <c r="D57" s="6" t="n">
        <v>0</v>
      </c>
      <c r="E57" s="6" t="n">
        <v>0</v>
      </c>
    </row>
    <row r="58">
      <c r="A58" s="4" t="inlineStr">
        <is>
          <t>PEO | Richard D. ODell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13173703</v>
      </c>
    </row>
    <row r="61">
      <c r="A61" s="4" t="inlineStr">
        <is>
          <t>PEO | Richard D. ODell [Member] | Deduction For Amounts Reported Under The Stock Awards And Option Awards Columns In The Summary Compensation Table For Applicable Fy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1957361</v>
      </c>
    </row>
    <row r="64">
      <c r="A64" s="4" t="inlineStr">
        <is>
          <t>PEO | Richard D. ODell [Member] | Increase Based On Asc 718 Fair Value Of Awards Granted During Applicable Fy That Remain Unvested As Of Applicable Fy End, Determined As Of Applicable Fy End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5850426</v>
      </c>
    </row>
    <row r="67">
      <c r="A67" s="4" t="inlineStr">
        <is>
          <t>PEO | Richard D. ODell [Member] | Increase Deduction For Awards Granted During Prior Fy That Were Outstanding And Unvested As Of Applicable Fy End, Determined Based On Change In Asc 718 Fair Value From Prior Fy End To Applicable Fy End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8957943</v>
      </c>
    </row>
    <row r="70">
      <c r="A70" s="4" t="inlineStr">
        <is>
          <t>PEO | Richard D. ODell [Member] | Increase Deduction For Awards Granted During Prior Fy That Vested During Applicable Fy Determined Based On Change In Asc 718 Fair Value From Prior Fy End To Vesting Date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322695</v>
      </c>
    </row>
    <row r="73">
      <c r="A73" s="4" t="inlineStr">
        <is>
          <t>PEO | Richard D. ODell [Member] | Deduction Of Asc 718 Fair Value Of Awards Granted During Prior Fy That Were Forfeited During Applicable Fy Determined As Of Prior Fy End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0</v>
      </c>
    </row>
    <row r="76">
      <c r="A76" s="4" t="inlineStr">
        <is>
          <t>Non-PEO NEO</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3677502</v>
      </c>
      <c r="C78" s="6" t="n">
        <v>2010637</v>
      </c>
      <c r="D78" s="6" t="n">
        <v>4080132</v>
      </c>
      <c r="E78" s="6" t="n">
        <v>1446973</v>
      </c>
    </row>
    <row r="79">
      <c r="A79" s="4" t="inlineStr">
        <is>
          <t>Non-PEO NEO | Deduction For Amounts Reported Under The Stock Awards And Option Awards Columns In The Summary Compensation Table For Applicable Fy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1017459</v>
      </c>
      <c r="C81" s="6" t="n">
        <v>715715</v>
      </c>
      <c r="D81" s="6" t="n">
        <v>588865</v>
      </c>
      <c r="E81" s="6" t="n">
        <v>363579</v>
      </c>
    </row>
    <row r="82">
      <c r="A82" s="4" t="inlineStr">
        <is>
          <t>Non-PEO NEO | Increase Based On Asc 718 Fair Value Of Awards Granted During Applicable Fy That Remain Unvested As Of Applicable Fy End, Determined As Of Applicable Fy End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1743218</v>
      </c>
      <c r="C84" s="6" t="n">
        <v>459173</v>
      </c>
      <c r="D84" s="6" t="n">
        <v>1215977</v>
      </c>
      <c r="E84" s="6" t="n">
        <v>833446</v>
      </c>
    </row>
    <row r="85">
      <c r="A85" s="4" t="inlineStr">
        <is>
          <t>Non-PEO NEO | Increase Deduction For Awards Granted During Prior Fy That Were Outstanding And Unvested As Of Applicable Fy End, Determined Based On Change In Asc 718 Fair Value From Prior Fy End To Applicable Fy End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2228303</v>
      </c>
      <c r="C87" s="6" t="n">
        <v>1255471</v>
      </c>
      <c r="D87" s="6" t="n">
        <v>3166405</v>
      </c>
      <c r="E87" s="6" t="n">
        <v>995686</v>
      </c>
    </row>
    <row r="88">
      <c r="A88" s="4" t="inlineStr">
        <is>
          <t>Non-PEO NEO | Increase Deduction For Awards Granted During Prior Fy That Vested During Applicable Fy Determined Based On Change In Asc 718 Fair Value From Prior Fy End To Vesting Date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723440</v>
      </c>
      <c r="C90" s="6" t="n">
        <v>498624</v>
      </c>
      <c r="D90" s="6" t="n">
        <v>286615</v>
      </c>
      <c r="E90" s="6" t="n">
        <v>103053</v>
      </c>
    </row>
    <row r="91">
      <c r="A91" s="4" t="inlineStr">
        <is>
          <t>Non-PEO NEO | Deduction Of Asc 718 Fair Value Of Awards Granted During Prior Fy That Were Forfeited During Applicable Fy Determined As Of Prior Fy End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5" t="n">
        <v>0</v>
      </c>
      <c r="C93" s="5" t="n">
        <v>0</v>
      </c>
      <c r="D93" s="5" t="n">
        <v>0</v>
      </c>
      <c r="E93" s="5" t="n">
        <v>12163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06:53Z</dcterms:created>
  <dcterms:modified xmlns:dcterms="http://purl.org/dc/terms/" xmlns:xsi="http://www.w3.org/2001/XMLSchema-instance" xsi:type="dcterms:W3CDTF">2024-03-08T21:06:53Z</dcterms:modified>
</cp:coreProperties>
</file>